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ptorum Group Ltd</t>
        </is>
      </c>
    </row>
    <row r="5">
      <c r="A5" s="4" t="inlineStr">
        <is>
          <t>Document Type</t>
        </is>
      </c>
      <c r="B5" s="4" t="inlineStr">
        <is>
          <t>POS AM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 Post-Effective Amendment is being filed
by the Registrant to incorporate by reference the Registrant’s Annual Report on Form 20-F for the year ended December 31, 2022
filed with the SEC on April 28, 2023. This Post-Effective Amendment contains an updated prospectus relating to the offer and sale of
the Registrant’s Class A Ordinary Shares issuable upon exercise of warrants.We are not registering any new or additional
shares in this Post-Effective Amendment.All filing fees payable in connection with the
registration of the securities registered by the Form F-1 were paid by the Registrant at the time of the initial filing of the Form F-1.</t>
        </is>
      </c>
    </row>
    <row r="8">
      <c r="A8" s="4" t="inlineStr">
        <is>
          <t>Entity Central Index Key</t>
        </is>
      </c>
      <c r="B8" s="4" t="inlineStr">
        <is>
          <t>0001734005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</row>
    <row r="10">
      <c r="A10" s="4" t="inlineStr">
        <is>
          <t>Entity Emerging Growth Company</t>
        </is>
      </c>
      <c r="B10" s="4" t="inlineStr">
        <is>
          <t>true</t>
        </is>
      </c>
    </row>
    <row r="11">
      <c r="A11" s="4" t="inlineStr">
        <is>
          <t>Entity Ex Transition Period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E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20:30:13Z</dcterms:created>
  <dcterms:modified xmlns:dcterms="http://purl.org/dc/terms/" xmlns:xsi="http://www.w3.org/2001/XMLSchema-instance" xsi:type="dcterms:W3CDTF">2023-05-17T20:30:13Z</dcterms:modified>
</cp:coreProperties>
</file>